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ilk Invest New Horizons Front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Nov. 13, 2018</t>
  </si>
  <si>
    <t>Document And Entity Information</t>
  </si>
  <si>
    <t>Document Type</t>
  </si>
  <si>
    <t>Document Period End Date</t>
  </si>
  <si>
    <t>Jun. 30,
		2018</t>
  </si>
  <si>
    <t>Registrant Name</t>
  </si>
  <si>
    <t>UNIFIED SERIES TRUST</t>
  </si>
  <si>
    <t>Central Index Key</t>
  </si>
  <si>
    <t>Amendment Flag</t>
  </si>
  <si>
    <t>false</t>
  </si>
  <si>
    <t>Document Creation Date</t>
  </si>
  <si>
    <t>Nov. 13,
		2018</t>
  </si>
  <si>
    <t>Document Effective Date</t>
  </si>
  <si>
    <t>Prospectus Date</t>
  </si>
  <si>
    <t>Oct. 28,
		2018</t>
  </si>
  <si>
    <t>Silk Invest New Horizons Frontier Fund</t>
  </si>
  <si>
    <t xml:space="preserve">November 13, 2018 SILK INVEST NEW HORIZONS FRONTIER FUND (the "Fund") Supplement to the Prospectus and Statement of Additional Information
dated October 28, 2018 The Board of Trustees of Unified Series Trust
has approved the conversion of the Fund's Service Class shares into Institutional Class shares. Shareholders who currently hold
Service Class shares will receive Institutional Class shares equivalent in aggregate value at the time of conversion, and affected
shareholders will experience lower net operating expense ratios. The share class conversion is expected to take place after the
close of business on December 20, 2018; it is not expected to be a taxable event for federal income tax purposes, and should not
result in the recognition of gain or loss by converting shareholders. Performance. In addition, the following sentence is added
to the Performance The Fund's year-to-date return through September 30,
2018 is (13.74)% You should read this supplement in conjunction
with the Fund's Prospectus and Statement of Additional Information, each dated October 28, 2018, and retain it for future reference.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9904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199046</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1:45:09Z</dcterms:created>
  <dcterms:modified xmlns:dcterms="http://purl.org/dc/terms/" xmlns:xsi="http://www.w3.org/2001/XMLSchema-instance" xsi:type="dcterms:W3CDTF">2018-11-15T11:45:09Z</dcterms:modified>
</cp:coreProperties>
</file>